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U" sheetId="2" state="visible" r:id="rId2"/>
    <sheet xmlns:r="http://schemas.openxmlformats.org/officeDocument/2006/relationships" name="Risk_Return Detail Data (MainSt" sheetId="3" state="visible" r:id="rId3"/>
    <sheet xmlns:r="http://schemas.openxmlformats.org/officeDocument/2006/relationships" name="Risk_Return Summary (MainStay G" sheetId="4" state="visible" r:id="rId4"/>
    <sheet xmlns:r="http://schemas.openxmlformats.org/officeDocument/2006/relationships" name="Risk_Return Detail Data (MainS5" sheetId="5" state="visible" r:id="rId5"/>
    <sheet xmlns:r="http://schemas.openxmlformats.org/officeDocument/2006/relationships" name="Risk_Return Summary (MainStay H" sheetId="6" state="visible" r:id="rId6"/>
    <sheet xmlns:r="http://schemas.openxmlformats.org/officeDocument/2006/relationships" name="Risk_Return Detail Data (MainS7" sheetId="7" state="visible" r:id="rId7"/>
    <sheet xmlns:r="http://schemas.openxmlformats.org/officeDocument/2006/relationships" name="Risk_Return Summary (MainStay T" sheetId="8" state="visible" r:id="rId8"/>
    <sheet xmlns:r="http://schemas.openxmlformats.org/officeDocument/2006/relationships" name="Risk_Return Detail Data (MainS9" sheetId="9" state="visible" r:id="rId9"/>
    <sheet xmlns:r="http://schemas.openxmlformats.org/officeDocument/2006/relationships" name="Risk_Return Summary (MainStay C" sheetId="10" state="visible" r:id="rId10"/>
    <sheet xmlns:r="http://schemas.openxmlformats.org/officeDocument/2006/relationships" name="Risk_Return Detail Data (Main11" sheetId="11" state="visible" r:id="rId11"/>
    <sheet xmlns:r="http://schemas.openxmlformats.org/officeDocument/2006/relationships" name="Risk_Return Summary (MainStay E" sheetId="12" state="visible" r:id="rId12"/>
    <sheet xmlns:r="http://schemas.openxmlformats.org/officeDocument/2006/relationships" name="Risk_Return Detail Data (Main13" sheetId="13" state="visible" r:id="rId13"/>
    <sheet xmlns:r="http://schemas.openxmlformats.org/officeDocument/2006/relationships" name="Risk_Return Summary (MainStay I"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76">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MainStay Unconstrained Bond Fund (Prospectus Summary) | MainStay Unconstrained Bond Fund | Class A</t>
  </si>
  <si>
    <t>Trading Symbol</t>
  </si>
  <si>
    <t>dei_TradingSymbol</t>
  </si>
  <si>
    <t>MASAX</t>
  </si>
  <si>
    <t>MainStay Unconstrained Bond Fund (Prospectus Summary) | MainStay Unconstrained Bond Fund | Class B</t>
  </si>
  <si>
    <t>MASBX</t>
  </si>
  <si>
    <t>MainStay Unconstrained Bond Fund (Prospectus Summary) | MainStay Unconstrained Bond Fund | Class C</t>
  </si>
  <si>
    <t>MSICX</t>
  </si>
  <si>
    <t>MainStay Unconstrained Bond Fund (Prospectus Summary) | MainStay Unconstrained Bond Fund | Class I</t>
  </si>
  <si>
    <t>MSDIX</t>
  </si>
  <si>
    <t>MainStay Unconstrained Bond Fund (Prospectus Summary) | MainStay Unconstrained Bond Fund | INVESTOR CLASS</t>
  </si>
  <si>
    <t>MSYDX</t>
  </si>
  <si>
    <t>MainStay Unconstrained Bond Fund (Prospectus Summary) | MainStay Unconstrained Bond Fund | Class R2</t>
  </si>
  <si>
    <t>MSIRX</t>
  </si>
  <si>
    <t>MainStay Unconstrained Bond Fund (Prospectus Summary) | MainStay Unconstrained Bond Fund | Class R3</t>
  </si>
  <si>
    <t>MSDJX</t>
  </si>
  <si>
    <t>MainStay Unconstrained Bond Fund (Prospectus Summary) | MainStay Unconstrained Bond Fund | Class R6</t>
  </si>
  <si>
    <t>MSYEX</t>
  </si>
  <si>
    <t>MainStay Unconstrained Bond Fund (Prospectus Summary) | MainStay Unconstrained Bond Fund | Class T</t>
  </si>
  <si>
    <t>MSYTX</t>
  </si>
  <si>
    <t>MainStay Government Fund (Prospectus Summary) | MainStay Government Fund | Class A</t>
  </si>
  <si>
    <t>MGVAX</t>
  </si>
  <si>
    <t>MainStay Government Fund (Prospectus Summary) | MainStay Government Fund | Class B</t>
  </si>
  <si>
    <t>MCSGX</t>
  </si>
  <si>
    <t>MainStay Government Fund (Prospectus Summary) | MainStay Government Fund | Class C</t>
  </si>
  <si>
    <t>MGVCX</t>
  </si>
  <si>
    <t>MainStay Government Fund (Prospectus Summary) | MainStay Government Fund | Class I</t>
  </si>
  <si>
    <t>MGOIX</t>
  </si>
  <si>
    <t>MainStay Government Fund (Prospectus Summary) | MainStay Government Fund | INVESTOR CLASS</t>
  </si>
  <si>
    <t>MGVNX</t>
  </si>
  <si>
    <t>MainStay Government Fund (Prospectus Summary) | MainStay Government Fund | Class R6</t>
  </si>
  <si>
    <t>MGVDX</t>
  </si>
  <si>
    <t>MainStay High Yield Corporate Bond Fund (Prospectus Summary) | MainStay High Yield Corporate Bond Fund | Class A</t>
  </si>
  <si>
    <t>MHCAX</t>
  </si>
  <si>
    <t>MainStay High Yield Corporate Bond Fund (Prospectus Summary) | MainStay High Yield Corporate Bond Fund | Class B</t>
  </si>
  <si>
    <t>MKHCX</t>
  </si>
  <si>
    <t>MainStay High Yield Corporate Bond Fund (Prospectus Summary) | MainStay High Yield Corporate Bond Fund | Class C</t>
  </si>
  <si>
    <t>MYHCX</t>
  </si>
  <si>
    <t>MainStay High Yield Corporate Bond Fund (Prospectus Summary) | MainStay High Yield Corporate Bond Fund | Class I</t>
  </si>
  <si>
    <t>MHYIX</t>
  </si>
  <si>
    <t>MainStay High Yield Corporate Bond Fund (Prospectus Summary) | MainStay High Yield Corporate Bond Fund | Class R2</t>
  </si>
  <si>
    <t>MHYRX</t>
  </si>
  <si>
    <t>MainStay High Yield Corporate Bond Fund (Prospectus Summary) | MainStay High Yield Corporate Bond Fund | INVESTOR CLASS</t>
  </si>
  <si>
    <t>MHHIX</t>
  </si>
  <si>
    <t>MainStay High Yield Corporate Bond Fund (Prospectus Summary) | MainStay High Yield Corporate Bond Fund | Class R1</t>
  </si>
  <si>
    <t>MHHRX</t>
  </si>
  <si>
    <t>MainStay High Yield Corporate Bond Fund (Prospectus Summary) | MainStay High Yield Corporate Bond Fund | Class R6</t>
  </si>
  <si>
    <t>MHYSX</t>
  </si>
  <si>
    <t>MainStay High Yield Corporate Bond Fund (Prospectus Summary) | MainStay High Yield Corporate Bond Fund | Class R3</t>
  </si>
  <si>
    <t>MHYTX</t>
  </si>
  <si>
    <t>MainStay High Yield Corporate Bond Fund (Prospectus Summary) | MainStay High Yield Corporate Bond Fund | Class T</t>
  </si>
  <si>
    <t>MHCTX</t>
  </si>
  <si>
    <t>MainStay Tax Free Bond Fund (Prospectus Summary) | MainStay Tax Free Bond Fund | Class A</t>
  </si>
  <si>
    <t>MTBAX</t>
  </si>
  <si>
    <t>MainStay Tax Free Bond Fund (Prospectus Summary) | MainStay Tax Free Bond Fund | Class B</t>
  </si>
  <si>
    <t>MKTBX</t>
  </si>
  <si>
    <t>MainStay Tax Free Bond Fund (Prospectus Summary) | MainStay Tax Free Bond Fund | Class C</t>
  </si>
  <si>
    <t>MTFCX</t>
  </si>
  <si>
    <t>MainStay Tax Free Bond Fund (Prospectus Summary) | MainStay Tax Free Bond Fund | INVESTOR CLASS</t>
  </si>
  <si>
    <t>MKINX</t>
  </si>
  <si>
    <t>MainStay Tax Free Bond Fund (Prospectus Summary) | MainStay Tax Free Bond Fund | Class I</t>
  </si>
  <si>
    <t>MTBIX</t>
  </si>
  <si>
    <t>MainStay Tax Free Bond Fund (Prospectus Summary) | MainStay Tax Free Bond Fund | Class R6</t>
  </si>
  <si>
    <t>MTBDX</t>
  </si>
  <si>
    <t>MainStay Tax Free Bond Fund (Prospectus Summary) | MainStay Tax Free Bond Fund | Class T</t>
  </si>
  <si>
    <t>MTBTX</t>
  </si>
  <si>
    <t>MainStay Convertible Fund (Prospectus Summary) | MainStay Convertible Fund | Class A</t>
  </si>
  <si>
    <t>MCOAX</t>
  </si>
  <si>
    <t>MainStay Convertible Fund (Prospectus Summary) | MainStay Convertible Fund | Class B</t>
  </si>
  <si>
    <t>MCSVX</t>
  </si>
  <si>
    <t>MainStay Convertible Fund (Prospectus Summary) | MainStay Convertible Fund | Class C</t>
  </si>
  <si>
    <t>MCCVX</t>
  </si>
  <si>
    <t>MainStay Convertible Fund (Prospectus Summary) | MainStay Convertible Fund | INVESTOR CLASS</t>
  </si>
  <si>
    <t>MCINX</t>
  </si>
  <si>
    <t>MainStay Convertible Fund (Prospectus Summary) | MainStay Convertible Fund | Class I</t>
  </si>
  <si>
    <t>MCNVX</t>
  </si>
  <si>
    <t>MainStay Convertible Fund (Prospectus Summary) | MainStay Convertible Fund | Class T</t>
  </si>
  <si>
    <t>MCITX</t>
  </si>
  <si>
    <t>MainStay Convertible Fund (Prospectus Summary) | MainStay Convertible Fund | Class R6</t>
  </si>
  <si>
    <t>MCNDX</t>
  </si>
  <si>
    <t>MainStay Emerging Markets Debt Fund (Prospectus Summary) | MainStay Emerging Markets Debt Fund | Class A</t>
  </si>
  <si>
    <t>MGHAX</t>
  </si>
  <si>
    <t>MainStay Emerging Markets Debt Fund (Prospectus Summary) | MainStay Emerging Markets Debt Fund | Class B</t>
  </si>
  <si>
    <t>MGHBX</t>
  </si>
  <si>
    <t>MainStay Emerging Markets Debt Fund (Prospectus Summary) | MainStay Emerging Markets Debt Fund | Class C</t>
  </si>
  <si>
    <t>MHYCX</t>
  </si>
  <si>
    <t>MainStay Emerging Markets Debt Fund (Prospectus Summary) | MainStay Emerging Markets Debt Fund | Class I</t>
  </si>
  <si>
    <t>MGHIX</t>
  </si>
  <si>
    <t>MainStay Emerging Markets Debt Fund (Prospectus Summary) | MainStay Emerging Markets Debt Fund | INVESTOR CLASS</t>
  </si>
  <si>
    <t>MGHHX</t>
  </si>
  <si>
    <t>MainStay Emerging Markets Debt Fund (Prospectus Summary) | MainStay Emerging Markets Debt Fund | Class R6</t>
  </si>
  <si>
    <t>MGHDX</t>
  </si>
  <si>
    <t>MainStay International Equity Fund (Prospectus Summary) | MainStay International Equity Fund | Class A</t>
  </si>
  <si>
    <t>MSEAX</t>
  </si>
  <si>
    <t>MainStay International Equity Fund (Prospectus Summary) | MainStay International Equity Fund | Class B</t>
  </si>
  <si>
    <t>MINEX</t>
  </si>
  <si>
    <t>MainStay International Equity Fund (Prospectus Summary) | MainStay International Equity Fund | Class C</t>
  </si>
  <si>
    <t>MIECX</t>
  </si>
  <si>
    <t>MainStay International Equity Fund (Prospectus Summary) | MainStay International Equity Fund | Class I</t>
  </si>
  <si>
    <t>MSIIX</t>
  </si>
  <si>
    <t>MainStay International Equity Fund (Prospectus Summary) | MainStay International Equity Fund | Class R1</t>
  </si>
  <si>
    <t>MIERX</t>
  </si>
  <si>
    <t>MainStay International Equity Fund (Prospectus Summary) | MainStay International Equity Fund | Class R2</t>
  </si>
  <si>
    <t>MIRRX</t>
  </si>
  <si>
    <t>MainStay International Equity Fund (Prospectus Summary) | MainStay International Equity Fund | Class R3</t>
  </si>
  <si>
    <t>MIFRX</t>
  </si>
  <si>
    <t>MainStay International Equity Fund (Prospectus Summary) | MainStay International Equity Fund | INVESTOR CLASS</t>
  </si>
  <si>
    <t>MINNX</t>
  </si>
  <si>
    <t>MainStay International Equity Fund (Prospectus Summary) | MainStay International Equity Fund | Class R6</t>
  </si>
  <si>
    <t>MIFDX</t>
  </si>
  <si>
    <t>MainStay Common Stock Fund (Prospectus Summary) | MainStay Common Stock Fund | Class A</t>
  </si>
  <si>
    <t>MSOAX</t>
  </si>
  <si>
    <t>MainStay Common Stock Fund (Prospectus Summary) | MainStay Common Stock Fund | Class B</t>
  </si>
  <si>
    <t>MOPBX</t>
  </si>
  <si>
    <t>MainStay Common Stock Fund (Prospectus Summary) | MainStay Common Stock Fund | Class C</t>
  </si>
  <si>
    <t>MGOCX</t>
  </si>
  <si>
    <t>MainStay Common Stock Fund (Prospectus Summary) | MainStay Common Stock Fund | Class I</t>
  </si>
  <si>
    <t>MSOIX</t>
  </si>
  <si>
    <t>MainStay Common Stock Fund (Prospectus Summary) | MainStay Common Stock Fund | Class R2</t>
  </si>
  <si>
    <t>MSORX</t>
  </si>
  <si>
    <t>MainStay Common Stock Fund (Prospectus Summary) | MainStay Common Stock Fund | INVESTOR CLASS</t>
  </si>
  <si>
    <t>MCSSX</t>
  </si>
  <si>
    <t>MainStay Common Stock Fund (Prospectus Summary) | MainStay Common Stock Fund | Class R3</t>
  </si>
  <si>
    <t>MSOSX</t>
  </si>
  <si>
    <t>MainStay Common Stock Fund (Prospectus Summary) | MainStay Common Stock Fund | Class R6</t>
  </si>
  <si>
    <t>MCSDX</t>
  </si>
  <si>
    <t>Feb. 28, 2017</t>
  </si>
  <si>
    <t>MainStay Unconstrained Bond Fund (Prospectus Summary) | MainStay Unconstrained Bond Fund</t>
  </si>
  <si>
    <t>MainStay Unconstrained Bond Fund</t>
  </si>
  <si>
    <t xml:space="preserve"> MAINSTAY GROUP OF FUNDS Supplement dated December 15, 2017 (“Supplement”) to: MainStay Equity Funds and MainStay Income and Mixed Asset Funds Prospectuses and Summary Prospectuses, each dated February 28, 2017, as supplemented and Statement of Additional Information dated February 28, 2017, as supplemented and MainStay Tax Advantaged Short Term Bond Fund Prospectus, Summary Prospectus and Statement of Additional Information, each dated August 28, 2017, as supplemented Capitalized terms and certain other terms used in this Supplement, unless otherwise defined in this Supplement, have the meanings assigned to them in the applicable Prospectus, Summary Prospectus and Statement of Additional Information. At meetings held on December 11-13, 2017, the Board of Trustees of the MainStay Group of Funds approved name changes with respect to the following Funds. Accordingly, effective February 28, 2018, all references to the Funds' current names will be replaced with their new names as listed below. Current Name New Name MainStay California Tax Free Opportunities Fund MainStay MacKay California Tax Free Opportunities Fund MainStay Common Stock Fund MainStay MacKay Common Stock Fund MainStay Convertible Fund MainStay MacKay Convertible Fund MainStay Cornerstone Growth Fund MainStay MacKay Growth Fund MainStay Emerging Markets Debt Fund MainStay MacKay Emerging Markets Debt Fund MainStay Emerging Markets Equity Fund MainStay MacKay Emerging Markets Equity Fund MainStay Government Fund MainStay MacKay Government Fund MainStay High Yield Corporate Bond Fund MainStay MacKay High Yield Corporate Bond Fund MainStay High Yield Municipal Bond Fund MainStay MacKay High Yield Municipal Bond Fund MainStay International Equity Fund MainStay MacKay International Equity Fund MainStay International Opportunities Fund MainStay MacKay International Opportunities Fund MainStay New York Tax Free Opportunities Fund MainStay MacKay New York Tax Free Opportunities Fund MainStay S&amp;P 500 Index Fund MainStay MacKay S&amp;P 500 Index Fund MainStay Short Duration High Yield Fund MainStay MacKay Short Duration High Yield Fund MainStay Tax Advantaged Short Term Bond Fund MainStay MacKay Tax Advantaged Short Term Bond Fund MainStay Tax Free Bond Fund MainStay MacKay Tax Free Bond Fund MainStay Total Return Bond Fund MainStay MacKay Total Return Bond Fund MainStay U.S. Equity Opportunities Fund MainStay MacKay U.S. Equity Opportunities Fund MainStay Unconstrained Bond Fund MainStay MacKay Unconstrained Bond Fund</t>
  </si>
  <si>
    <t>PLEASE RETAIN THIS SUPPLEMENT FOR YOUR FUTURE REFERENCE.</t>
  </si>
  <si>
    <t>Risk/Return, Heading</t>
  </si>
  <si>
    <t>rr_RiskReturnHeading</t>
  </si>
  <si>
    <t>Supplement</t>
  </si>
  <si>
    <t>ck0000787441_SupplementTextBlock</t>
  </si>
  <si>
    <t>Supplement Closing</t>
  </si>
  <si>
    <t>ck0000787441_SupplementClosingTextBlock</t>
  </si>
  <si>
    <t>MainStay Government Fund (Prospectus Summary) | MainStay Government Fund</t>
  </si>
  <si>
    <t>MainStay Government Fund</t>
  </si>
  <si>
    <t>MainStay High Yield Corporate Bond Fund (Prospectus Summary) | MainStay High Yield Corporate Bond Fund</t>
  </si>
  <si>
    <t>MainStay High Yield Corporate Bond Fund</t>
  </si>
  <si>
    <t>MainStay Tax Free Bond Fund (Prospectus Summary) | MainStay Tax Free Bond Fund</t>
  </si>
  <si>
    <t>MainStay Tax Free Bond Fund</t>
  </si>
  <si>
    <t>MainStay Convertible Fund (Prospectus Summary) | MainStay Convertible Fund</t>
  </si>
  <si>
    <t>MainStay Convertible Fund</t>
  </si>
  <si>
    <t>MainStay Emerging Markets Debt Fund (Prospectus Summary) | MainStay Emerging Markets Debt Fund</t>
  </si>
  <si>
    <t>MainStay Emerging Markets Debt Fund</t>
  </si>
  <si>
    <t>MainStay International Equity Fund (Prospectus Summary) | MainStay International Equity Fund</t>
  </si>
  <si>
    <t>MainStay International Equity Fund</t>
  </si>
  <si>
    <t>MainStay Common Stock Fund (Prospectus Summary) | MainStay Common Stock Fund</t>
  </si>
  <si>
    <t>MainStay Common Stock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8</v>
      </c>
    </row>
    <row r="3" spans="1:1">
      <c r="A3" s="4" t="s">
        <v>169</v>
      </c>
    </row>
    <row r="4" spans="1:1">
      <c r="A4" s="4" t="s">
        <v>154</v>
      </c>
    </row>
    <row r="5" spans="1:1">
      <c r="A5" s="4" t="s">
        <v>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68</v>
      </c>
    </row>
    <row r="5" spans="1:3">
      <c r="A5" s="3" t="s">
        <v>3</v>
      </c>
      <c r="B5" s="4" t="s">
        <v>4</v>
      </c>
    </row>
    <row r="6" spans="1:3">
      <c r="A6" s="4" t="s">
        <v>156</v>
      </c>
      <c r="B6" s="4" t="s">
        <v>157</v>
      </c>
      <c r="C6" s="4" t="s">
        <v>169</v>
      </c>
    </row>
    <row r="7" spans="1:3">
      <c r="A7" s="4" t="s">
        <v>158</v>
      </c>
      <c r="B7" s="4" t="s">
        <v>159</v>
      </c>
      <c r="C7" s="4" t="s">
        <v>154</v>
      </c>
    </row>
    <row r="8" spans="1:3">
      <c r="A8" s="4" t="s">
        <v>160</v>
      </c>
      <c r="B8" s="4" t="s">
        <v>161</v>
      </c>
      <c r="C8" s="4" t="s">
        <v>1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0</v>
      </c>
    </row>
    <row r="3" spans="1:1">
      <c r="A3" s="4" t="s">
        <v>171</v>
      </c>
    </row>
    <row r="4" spans="1:1">
      <c r="A4" s="4" t="s">
        <v>154</v>
      </c>
    </row>
    <row r="5" spans="1:1">
      <c r="A5" s="4" t="s">
        <v>1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70</v>
      </c>
    </row>
    <row r="5" spans="1:3">
      <c r="A5" s="3" t="s">
        <v>3</v>
      </c>
      <c r="B5" s="4" t="s">
        <v>4</v>
      </c>
    </row>
    <row r="6" spans="1:3">
      <c r="A6" s="4" t="s">
        <v>156</v>
      </c>
      <c r="B6" s="4" t="s">
        <v>157</v>
      </c>
      <c r="C6" s="4" t="s">
        <v>171</v>
      </c>
    </row>
    <row r="7" spans="1:3">
      <c r="A7" s="4" t="s">
        <v>158</v>
      </c>
      <c r="B7" s="4" t="s">
        <v>159</v>
      </c>
      <c r="C7" s="4" t="s">
        <v>154</v>
      </c>
    </row>
    <row r="8" spans="1:3">
      <c r="A8" s="4" t="s">
        <v>160</v>
      </c>
      <c r="B8" s="4" t="s">
        <v>161</v>
      </c>
      <c r="C8" s="4" t="s">
        <v>1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2</v>
      </c>
    </row>
    <row r="3" spans="1:1">
      <c r="A3" s="4" t="s">
        <v>173</v>
      </c>
    </row>
    <row r="4" spans="1:1">
      <c r="A4" s="4" t="s">
        <v>154</v>
      </c>
    </row>
    <row r="5" spans="1:1">
      <c r="A5" s="4" t="s">
        <v>1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72</v>
      </c>
    </row>
    <row r="5" spans="1:3">
      <c r="A5" s="3" t="s">
        <v>3</v>
      </c>
      <c r="B5" s="4" t="s">
        <v>4</v>
      </c>
    </row>
    <row r="6" spans="1:3">
      <c r="A6" s="4" t="s">
        <v>156</v>
      </c>
      <c r="B6" s="4" t="s">
        <v>157</v>
      </c>
      <c r="C6" s="4" t="s">
        <v>173</v>
      </c>
    </row>
    <row r="7" spans="1:3">
      <c r="A7" s="4" t="s">
        <v>158</v>
      </c>
      <c r="B7" s="4" t="s">
        <v>159</v>
      </c>
      <c r="C7" s="4" t="s">
        <v>154</v>
      </c>
    </row>
    <row r="8" spans="1:3">
      <c r="A8" s="4" t="s">
        <v>160</v>
      </c>
      <c r="B8" s="4" t="s">
        <v>161</v>
      </c>
      <c r="C8" s="4" t="s">
        <v>1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4</v>
      </c>
    </row>
    <row r="3" spans="1:1">
      <c r="A3" s="4" t="s">
        <v>175</v>
      </c>
    </row>
    <row r="4" spans="1:1">
      <c r="A4" s="4" t="s">
        <v>154</v>
      </c>
    </row>
    <row r="5" spans="1:1">
      <c r="A5" s="4" t="s">
        <v>1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74</v>
      </c>
    </row>
    <row r="5" spans="1:3">
      <c r="A5" s="3" t="s">
        <v>3</v>
      </c>
      <c r="B5" s="4" t="s">
        <v>4</v>
      </c>
    </row>
    <row r="6" spans="1:3">
      <c r="A6" s="4" t="s">
        <v>156</v>
      </c>
      <c r="B6" s="4" t="s">
        <v>157</v>
      </c>
      <c r="C6" s="4" t="s">
        <v>175</v>
      </c>
    </row>
    <row r="7" spans="1:3">
      <c r="A7" s="4" t="s">
        <v>158</v>
      </c>
      <c r="B7" s="4" t="s">
        <v>159</v>
      </c>
      <c r="C7" s="4" t="s">
        <v>154</v>
      </c>
    </row>
    <row r="8" spans="1:3">
      <c r="A8" s="4" t="s">
        <v>160</v>
      </c>
      <c r="B8" s="4" t="s">
        <v>161</v>
      </c>
      <c r="C8" s="4" t="s">
        <v>1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52</v>
      </c>
    </row>
    <row r="3" spans="1:1">
      <c r="A3" s="4" t="s">
        <v>153</v>
      </c>
    </row>
    <row r="4" spans="1:1">
      <c r="A4" s="4" t="s">
        <v>154</v>
      </c>
    </row>
    <row r="5" spans="1:1">
      <c r="A5" s="4" t="s">
        <v>1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52</v>
      </c>
    </row>
    <row r="5" spans="1:3">
      <c r="A5" s="3" t="s">
        <v>3</v>
      </c>
      <c r="B5" s="4" t="s">
        <v>4</v>
      </c>
    </row>
    <row r="6" spans="1:3">
      <c r="A6" s="4" t="s">
        <v>156</v>
      </c>
      <c r="B6" s="4" t="s">
        <v>157</v>
      </c>
      <c r="C6" s="4" t="s">
        <v>153</v>
      </c>
    </row>
    <row r="7" spans="1:3">
      <c r="A7" s="4" t="s">
        <v>158</v>
      </c>
      <c r="B7" s="4" t="s">
        <v>159</v>
      </c>
      <c r="C7" s="4" t="s">
        <v>154</v>
      </c>
    </row>
    <row r="8" spans="1:3">
      <c r="A8" s="4" t="s">
        <v>160</v>
      </c>
      <c r="B8" s="4" t="s">
        <v>161</v>
      </c>
      <c r="C8" s="4" t="s">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2</v>
      </c>
    </row>
    <row r="3" spans="1:1">
      <c r="A3" s="4" t="s">
        <v>163</v>
      </c>
    </row>
    <row r="4" spans="1:1">
      <c r="A4" s="4" t="s">
        <v>154</v>
      </c>
    </row>
    <row r="5" spans="1:1">
      <c r="A5" s="4" t="s">
        <v>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62</v>
      </c>
    </row>
    <row r="5" spans="1:3">
      <c r="A5" s="3" t="s">
        <v>3</v>
      </c>
      <c r="B5" s="4" t="s">
        <v>4</v>
      </c>
    </row>
    <row r="6" spans="1:3">
      <c r="A6" s="4" t="s">
        <v>156</v>
      </c>
      <c r="B6" s="4" t="s">
        <v>157</v>
      </c>
      <c r="C6" s="4" t="s">
        <v>163</v>
      </c>
    </row>
    <row r="7" spans="1:3">
      <c r="A7" s="4" t="s">
        <v>158</v>
      </c>
      <c r="B7" s="4" t="s">
        <v>159</v>
      </c>
      <c r="C7" s="4" t="s">
        <v>154</v>
      </c>
    </row>
    <row r="8" spans="1:3">
      <c r="A8" s="4" t="s">
        <v>160</v>
      </c>
      <c r="B8" s="4" t="s">
        <v>161</v>
      </c>
      <c r="C8" s="4" t="s">
        <v>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4</v>
      </c>
    </row>
    <row r="3" spans="1:1">
      <c r="A3" s="4" t="s">
        <v>165</v>
      </c>
    </row>
    <row r="4" spans="1:1">
      <c r="A4" s="4" t="s">
        <v>154</v>
      </c>
    </row>
    <row r="5" spans="1:1">
      <c r="A5" s="4" t="s">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64</v>
      </c>
    </row>
    <row r="5" spans="1:3">
      <c r="A5" s="3" t="s">
        <v>3</v>
      </c>
      <c r="B5" s="4" t="s">
        <v>4</v>
      </c>
    </row>
    <row r="6" spans="1:3">
      <c r="A6" s="4" t="s">
        <v>156</v>
      </c>
      <c r="B6" s="4" t="s">
        <v>157</v>
      </c>
      <c r="C6" s="4" t="s">
        <v>165</v>
      </c>
    </row>
    <row r="7" spans="1:3">
      <c r="A7" s="4" t="s">
        <v>158</v>
      </c>
      <c r="B7" s="4" t="s">
        <v>159</v>
      </c>
      <c r="C7" s="4" t="s">
        <v>154</v>
      </c>
    </row>
    <row r="8" spans="1:3">
      <c r="A8" s="4" t="s">
        <v>160</v>
      </c>
      <c r="B8" s="4" t="s">
        <v>161</v>
      </c>
      <c r="C8" s="4" t="s">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6</v>
      </c>
    </row>
    <row r="3" spans="1:1">
      <c r="A3" s="4" t="s">
        <v>167</v>
      </c>
    </row>
    <row r="4" spans="1:1">
      <c r="A4" s="4" t="s">
        <v>154</v>
      </c>
    </row>
    <row r="5" spans="1:1">
      <c r="A5" s="4" t="s">
        <v>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166</v>
      </c>
    </row>
    <row r="5" spans="1:3">
      <c r="A5" s="3" t="s">
        <v>3</v>
      </c>
      <c r="B5" s="4" t="s">
        <v>4</v>
      </c>
    </row>
    <row r="6" spans="1:3">
      <c r="A6" s="4" t="s">
        <v>156</v>
      </c>
      <c r="B6" s="4" t="s">
        <v>157</v>
      </c>
      <c r="C6" s="4" t="s">
        <v>167</v>
      </c>
    </row>
    <row r="7" spans="1:3">
      <c r="A7" s="4" t="s">
        <v>158</v>
      </c>
      <c r="B7" s="4" t="s">
        <v>159</v>
      </c>
      <c r="C7" s="4" t="s">
        <v>154</v>
      </c>
    </row>
    <row r="8" spans="1:3">
      <c r="A8" s="4" t="s">
        <v>160</v>
      </c>
      <c r="B8" s="4" t="s">
        <v>161</v>
      </c>
      <c r="C8" s="4" t="s">
        <v>1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4:22Z</dcterms:created>
  <dcterms:modified xmlns:dcterms="http://purl.org/dc/terms/" xmlns:xsi="http://www.w3.org/2001/XMLSchema-instance" xsi:type="dcterms:W3CDTF">2018-01-08T16:14:22Z</dcterms:modified>
</cp:coreProperties>
</file>